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Cboe Global Markets, Inc.</t>
        </is>
      </c>
    </row>
    <row r="6">
      <c r="A6" s="4" t="inlineStr">
        <is>
          <t>Entity Central Index Key</t>
        </is>
      </c>
      <c r="B6" s="4" t="inlineStr">
        <is>
          <t>000137431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Pay vs Performance Disclosure - USD ($)</t>
        </is>
      </c>
      <c r="B1" s="2" t="inlineStr">
        <is>
          <t>3 Months Ended</t>
        </is>
      </c>
      <c r="C1" s="2" t="inlineStr">
        <is>
          <t>9 Months Ended</t>
        </is>
      </c>
      <c r="D1" s="2" t="inlineStr">
        <is>
          <t>12 Months Ended</t>
        </is>
      </c>
    </row>
    <row r="2">
      <c r="B2" s="2" t="inlineStr">
        <is>
          <t>Dec. 31, 2023</t>
        </is>
      </c>
      <c r="C2" s="2" t="inlineStr">
        <is>
          <t>Sep. 17, 2023</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 ​ ​ ​ ​ ​ ​ ​ ​ ​ Value Of Initial Fixed $100 Investment Based On: ​ ​ Year Summary Compensation Table Total For PEO (Tomczyk) (1) Compensation Actually Paid To PEO (Tomczyk) (2) Summary Compensation Table Total For PEO (Tilly) (1) Compensation Actually Paid To PEO (Tilly) (2) Average Summary Compensation Table Total For Non-PEO NEOs (3) Average Compensation Actually Paid To Non- PEO NEOs (4) Total Shareholder Return (5) Peer Group Total Shareholder Return (6) Net Income (7) (in millions) Adjusted EBITDA (8) (in millions) 2023 ​ $ 8,366,510 ​ $ 9,420,432 $ 9,403,311 $ 6,889,839 $ 3,255,931 $ 5,156,162 $ 158.37 $ 137.61 $ 758 $ 1,245 2022 ​ ​ — ​ ​ — $ 11,915,247 $ 14,520,578 $ 4,096,611 $ 4,865,964 $ 109.69 $ 112.11 $ 234 $ 1,136 2021 ​ ​ — ​ ​ — $ 10,646,558 $ 16,085,506 $ 3,188,615 $ 4,608,036 $ 112.12 $ 142.25 $ 527 $ 987 2020 ​ ​ — ​ ​ — $ 9,062,411 $ 4,706,224 $ 2,600,752 $ 1,566,348 $ 78.83 $ 109.59 $ 467 $ 875 (1) The dollar amounts reported in this column are the amounts of total compensation reported for Messrs. Tomczyk or Tilly in connection with their service as CEO of the Company during each corresponding year, as applicable, in the “Total” column of the SCT. Refer to “Executive Compensation – Summary Compensation—Summary Compensation Table.” (2) The dollar amounts reported in this column represent the amount of “compensation actually paid” to Messrs. Tomczyk or Tilly, respectively, for the years during which they served as CEO, as computed in accordance with Item 402(v) of Regulation S-K and do not reflect the actual amount of compensation earned by or paid to either individual during the applicable year. In accordance with the requirements of Item 402(v) of Regulation S-K, the following adjustments were made to each individual’s total compensation as reported in the SCT for each year to determine Messrs. Tomczyk’s and Tilly’s respective compensation actually paid for that year as computed pursuant to Item 402(v). Fredric J. Tomczyk Year Amount Deducted or Added 2023 Subtract stock and option awards reported in SCT $ -7,150,104 Add fair value of stock and option awards granted in covered fiscal years, valued at year-end, that are outstanding and unvested as of the end of the covered fiscal years $ 8,155,728 Add/Subtract stock and option awards granted in prior fiscal years that were unvested at the end of covered fiscal years, the change in fair value from the end of prior fiscal years to end of covered fiscal years $ — Add stock and option awards that were granted and vested in the same year, the fair value as of the vesting date (1) $ — Add/Subtract stock and option awards granted in prior fiscal years that vested during covered fiscal years, the changes in fair value from the end of prior covered fiscal years to vesting dates $ 19,273 Add dividends paid on unvested shares/units and stock options in the covered fiscal year $ 29,025 ​ ​ ​ ​ ​ ​ ​ ​ ​ ​ ​ Edward T. Tilly Year Amount Deducted or Added 2023 2022 2021 ​ 2020 Subtract stock and option awards reported in SCT $ -7,398,497 $ -6,193,018 $ -5,348,882 $ -4,700,084 Add fair value of stock and option awards granted in covered fiscal years, valued at year-end, that are outstanding and unvested as of the end of the covered fiscal years $ 2,641,722 $ 6,681,376 $ 8,067,733 $ 3,089,476 Add/Subtract stock and option awards granted in prior fiscal years that were unvested at the end of covered fiscal years, the change in fair value from the end of prior fiscal years to end of covered fiscal years $ 5,677,007 $ 2,325,770 $ 2,563,384 $ -3,062,317 Add stock and option awards that were granted and vested in the same year, the fair value as of the vesting date (1) $ 168,750 $ 42,091 $ 51,826 $ 130,740 Add/Subtract stock and option awards granted in prior fiscal years that vested during covered fiscal years, the changes in fair value from the end of prior covered fiscal years to vesting dates $ 122,708 $ -345,779 $ 17,833 $ 125,425 For awards granted in prior fiscal years that were forfeited during covered fiscal years, subtract the fair value of forfeited awards determined at end of prior fiscal years $ -3,814,963 $ — $ — $ — Add dividends paid on unvested shares/units and stock options in the covered fiscal year $ 89,801 $ 94,891 $ 87,053 $ 60,573 (1) The dollar amounts reported in this row include dividend equivalent units awarded from the reinvestment of dividend equivalents on PSUs. The dividend equivalent units are subject to the same terms regarding vesting, forfeiture, and distribution as the applicable PSUs. (3) The dollar amounts reported in this column represent the average of the amounts reported for the Company ’ s NEOs as a group (excluding Messrs. Tomczyk and Tilly) in the “ Total ” column of the SCT in each applicable year. The names of each of the NEOs (excluding Messrs. Tomczyk and Tilly) included for purposes of calculating the average amounts in each applicable year are as follows: (i) for 2023, Messrs. Schell, Howson, and Isaacson and Mses. Griebenow and Clay; (ii) for 2022, Messrs. Schell, Howson, Isaacson, and Sexton; (iii) for 2021, Messrs. Schell, Howson, Isaacson, and Sexton; and (iv) for 2020, Messrs. Schell, Howson, Isaacson, and Bryan Harkins. (4) The dollar amounts reported in this column represent the average amount of “ compensation actually paid ” to the NEOs as a group (excluding Messrs. Tomczyk and Tilly), as computed in accordance with Item 402(v) of Regulation S-K and do not reflect the actual average amount of compensation earned by or paid to the NEOs as a group (excluding Messrs. Tomczyk and Tilly) during the applicable year. In accordance with the requirements of Item 402(v) of Regulation S-K, the following adjustments were made to average total compensation for the NEOs as a group (excluding Messrs. Tomczyk and Tilly) for each year to determine the compensation actually paid as computed pursuant to Item 402(v), using the same methodology described above in Note 2. Numbers may not foot due to rounding . ​ ​ ​ ​ ​ ​ ​ ​ ​ ​ ​ ​ Sd ​ ​ ​ ​ ​ ​ ​ ​ ​ Year Average Amount Deducted or Added 2023 2022 2021 ​ 2020 Subtract average stock and option awards reported in SCT $ -1,953,534 $ -2,141,846 $ -1,479,798 $ -1,137,627 Add average fair value of stock and option awards granted in covered fiscal years, valued at year-end, that are outstanding and unvested as of the end of the covered fiscal years $ 2,474,877 $ 2,341,864 $ 2,231,984 $ 747,786 Add/Subtract average stock and option awards granted in prior fiscal years that were unvested at the end of covered fiscal years, the change in fair value from the end of prior fiscal years to end of covered fiscal years $ 1,673,107 $ 626,640 $ 629,577 $ -589,383 Add average for stock and option awards that were granted and vested in the same year, the fair value as of the vesting date (1) $ 28,066 $ 7,703 $ 6,952 $ 5,442 Add/Subtract average stock and option awards granted in prior fiscal years that vested during covered fiscal years, the changes in fair value from the end of prior covered fiscal years to vesting dates $ 27,534 $ -91,526 $ 6,552 $ -76,806 For awards granted in prior fiscal years that were forfeited during covered fiscal years, subtract the fair value of forfeited awards determined at end of prior fiscal years $ -376,095 $ — $ — $ — Add average dividends paid on unvested shares/units and stock options in the covered fiscal year $ 26,276 $ 26,518 $ 24,153 $ 16,185 (1) The dollar amounts reported in this row include dividend equivalent units awarded from the reinvestment of dividend equivalents on PSUs. The dividend equivalent units are subject to the same terms regarding vesting, forfeiture, and distribution as the applicable PSUs. ​ (5) The cumulative TSR amounts reported in this column are calculated by dividing the sum of the cumulative amount of dividends for the measurement period, assuming dividend reinvestment, and the difference between the Company ’ s share price at the end and the beginning of the measurement period by the Company ’ s share price at the beginning of the measurement period (here, December 31, 2019). (6) The cumulative peer group TSR amounts reported in this column represent the weighted peer group TSR, weighted according to the respective companies ’ stock market capitalization at the beginning of each period for which a return is indicated. The peer group used for this purpose is the customized peer group included in our Annual Report on Form 10-K that includes CME Group Inc., Intercontinental Exchange Inc., and Nasdaq, Inc. (7) The dollar amounts reported in this column represent the amount of net income reflected in the Company ’ s audited financial statements for the applicable year. (8) The dollar amounts reported in this column represent adjusted EBITDA , which is a non-GAAP measure used by the Company and reconciliations to GAAP measures are provided in Appendix A. While the Company uses numerous financial and nonfinancial performance measures for the purpose of evaluating performance for the Company ’ s compensation programs, the Company has determined that adjusted EBITDA is the financial performance measure that, in the Company ’ s reasonable assessment, represents the most important performance measure (that is not otherwise required to be disclosed in the table) used by the Company to link compensation actually paid to the Company ’ s NEOs, for the most recently completed fiscal year, to company performance.</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1) The dollar amounts reported in this column are the amounts of total compensation reported for Messrs. Tomczyk or Tilly in connection with their service as CEO of the Company during each corresponding year, as applicable, in the “Total” column of the SCT. Refer to “Executive Compensation – Summary Compensation—Summary Compensation Table.” (3) The dollar amounts reported in this column represent the average of the amounts reported for the Company ’ s NEOs as a group (excluding Messrs. Tomczyk and Tilly) in the “ Total ” column of the SCT in each applicable year. The names of each of the NEOs (excluding Messrs. Tomczyk and Tilly) included for purposes of calculating the average amounts in each applicable year are as follows: (i) for 2023, Messrs. Schell, Howson, and Isaacson and Mses. Griebenow and Clay; (ii) for 2022, Messrs. Schell, Howson, Isaacson, and Sexton; (iii) for 2021, Messrs. Schell, Howson, Isaacson, and Sexton; and (iv) for 2020, Messrs. Schell, Howson, Isaacson, and Bryan Harkins.</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6) The cumulative peer group TSR amounts reported in this column represent the weighted peer group TSR, weighted according to the respective companies ’ stock market capitalization at the beginning of each period for which a return is indicated. The peer group used for this purpose is the customized peer group included in our Annual Report on Form 10-K that includes CME Group Inc., Intercontinental Exchange Inc., and Nasdaq, Inc.</t>
        </is>
      </c>
      <c r="E7" s="4" t="inlineStr">
        <is>
          <t xml:space="preserve"> </t>
        </is>
      </c>
      <c r="F7" s="4" t="inlineStr">
        <is>
          <t xml:space="preserve"> </t>
        </is>
      </c>
      <c r="G7" s="4" t="inlineStr">
        <is>
          <t xml:space="preserve"> </t>
        </is>
      </c>
    </row>
    <row r="8">
      <c r="A8" s="4" t="inlineStr">
        <is>
          <t>PEO Total Compensation Amount</t>
        </is>
      </c>
      <c r="B8" s="4" t="inlineStr">
        <is>
          <t xml:space="preserve"> </t>
        </is>
      </c>
      <c r="C8" s="4" t="inlineStr">
        <is>
          <t xml:space="preserve"> </t>
        </is>
      </c>
      <c r="D8" s="4" t="inlineStr">
        <is>
          <t xml:space="preserve"> </t>
        </is>
      </c>
      <c r="E8" s="5" t="n">
        <v>11915247</v>
      </c>
      <c r="F8" s="5" t="n">
        <v>10646558</v>
      </c>
      <c r="G8" s="5" t="n">
        <v>9062411</v>
      </c>
    </row>
    <row r="9">
      <c r="A9" s="4" t="inlineStr">
        <is>
          <t>PEO Actually Paid Compensation Amount</t>
        </is>
      </c>
      <c r="B9" s="4" t="inlineStr">
        <is>
          <t xml:space="preserve"> </t>
        </is>
      </c>
      <c r="C9" s="4" t="inlineStr">
        <is>
          <t xml:space="preserve"> </t>
        </is>
      </c>
      <c r="D9" s="4" t="inlineStr">
        <is>
          <t xml:space="preserve"> </t>
        </is>
      </c>
      <c r="E9" s="6" t="n">
        <v>14520578</v>
      </c>
      <c r="F9" s="6" t="n">
        <v>16085506</v>
      </c>
      <c r="G9" s="6" t="n">
        <v>4706224</v>
      </c>
    </row>
    <row r="10">
      <c r="A10" s="4" t="inlineStr">
        <is>
          <t>Adjustment To PEO Compensation, Footnote</t>
        </is>
      </c>
      <c r="B10" s="4" t="inlineStr">
        <is>
          <t xml:space="preserve"> </t>
        </is>
      </c>
      <c r="C10" s="4" t="inlineStr">
        <is>
          <t xml:space="preserve"> </t>
        </is>
      </c>
      <c r="D10" s="4" t="inlineStr">
        <is>
          <t>(2) The dollar amounts reported in this column represent the amount of “compensation actually paid” to Messrs. Tomczyk or Tilly, respectively, for the years during which they served as CEO, as computed in accordance with Item 402(v) of Regulation S-K and do not reflect the actual amount of compensation earned by or paid to either individual during the applicable year. In accordance with the requirements of Item 402(v) of Regulation S-K, the following adjustments were made to each individual’s total compensation as reported in the SCT for each year to determine Messrs. Tomczyk’s and Tilly’s respective compensation actually paid for that year as computed pursuant to Item 402(v). Fredric J. Tomczyk Year Amount Deducted or Added 2023 Subtract stock and option awards reported in SCT $ -7,150,104 Add fair value of stock and option awards granted in covered fiscal years, valued at year-end, that are outstanding and unvested as of the end of the covered fiscal years $ 8,155,728 Add/Subtract stock and option awards granted in prior fiscal years that were unvested at the end of covered fiscal years, the change in fair value from the end of prior fiscal years to end of covered fiscal years $ — Add stock and option awards that were granted and vested in the same year, the fair value as of the vesting date (1) $ — Add/Subtract stock and option awards granted in prior fiscal years that vested during covered fiscal years, the changes in fair value from the end of prior covered fiscal years to vesting dates $ 19,273 Add dividends paid on unvested shares/units and stock options in the covered fiscal year $ 29,025 ​ ​ ​ ​ ​ ​ ​ ​ ​ ​ ​ Edward T. Tilly Year Amount Deducted or Added 2023 2022 2021 ​ 2020 Subtract stock and option awards reported in SCT $ -7,398,497 $ -6,193,018 $ -5,348,882 $ -4,700,084 Add fair value of stock and option awards granted in covered fiscal years, valued at year-end, that are outstanding and unvested as of the end of the covered fiscal years $ 2,641,722 $ 6,681,376 $ 8,067,733 $ 3,089,476 Add/Subtract stock and option awards granted in prior fiscal years that were unvested at the end of covered fiscal years, the change in fair value from the end of prior fiscal years to end of covered fiscal years $ 5,677,007 $ 2,325,770 $ 2,563,384 $ -3,062,317 Add stock and option awards that were granted and vested in the same year, the fair value as of the vesting date (1) $ 168,750 $ 42,091 $ 51,826 $ 130,740 Add/Subtract stock and option awards granted in prior fiscal years that vested during covered fiscal years, the changes in fair value from the end of prior covered fiscal years to vesting dates $ 122,708 $ -345,779 $ 17,833 $ 125,425 For awards granted in prior fiscal years that were forfeited during covered fiscal years, subtract the fair value of forfeited awards determined at end of prior fiscal years $ -3,814,963 $ — $ — $ — Add dividends paid on unvested shares/units and stock options in the covered fiscal year $ 89,801 $ 94,891 $ 87,053 $ 60,573 (1) The dollar amounts reported in this row include dividend equivalent units awarded from the reinvestment of dividend equivalents on PSUs. The dividend equivalent units are subject to the same terms regarding vesting, forfeiture, and distribution as the applicable PSUs.</t>
        </is>
      </c>
      <c r="E10" s="4" t="inlineStr">
        <is>
          <t xml:space="preserve"> </t>
        </is>
      </c>
      <c r="F10" s="4" t="inlineStr">
        <is>
          <t xml:space="preserve"> </t>
        </is>
      </c>
      <c r="G10" s="4" t="inlineStr">
        <is>
          <t xml:space="preserve"> </t>
        </is>
      </c>
    </row>
    <row r="11">
      <c r="A11" s="4" t="inlineStr">
        <is>
          <t>Non-PEO NEO Average Total Compensation Amount</t>
        </is>
      </c>
      <c r="B11" s="4" t="inlineStr">
        <is>
          <t xml:space="preserve"> </t>
        </is>
      </c>
      <c r="C11" s="4" t="inlineStr">
        <is>
          <t xml:space="preserve"> </t>
        </is>
      </c>
      <c r="D11" s="5" t="n">
        <v>3255931</v>
      </c>
      <c r="E11" s="6" t="n">
        <v>4096611</v>
      </c>
      <c r="F11" s="6" t="n">
        <v>3188615</v>
      </c>
      <c r="G11" s="6" t="n">
        <v>2600752</v>
      </c>
    </row>
    <row r="12">
      <c r="A12" s="4" t="inlineStr">
        <is>
          <t>Non-PEO NEO Average Compensation Actually Paid Amount</t>
        </is>
      </c>
      <c r="B12" s="4" t="inlineStr">
        <is>
          <t xml:space="preserve"> </t>
        </is>
      </c>
      <c r="C12" s="4" t="inlineStr">
        <is>
          <t xml:space="preserve"> </t>
        </is>
      </c>
      <c r="D12" s="5" t="n">
        <v>5156162</v>
      </c>
      <c r="E12" s="6" t="n">
        <v>4865964</v>
      </c>
      <c r="F12" s="6" t="n">
        <v>4608036</v>
      </c>
      <c r="G12" s="6" t="n">
        <v>1566348</v>
      </c>
    </row>
    <row r="13">
      <c r="A13" s="4" t="inlineStr">
        <is>
          <t>Adjustment to Non-PEO NEO Compensation Footnote</t>
        </is>
      </c>
      <c r="B13" s="4" t="inlineStr">
        <is>
          <t xml:space="preserve"> </t>
        </is>
      </c>
      <c r="C13" s="4" t="inlineStr">
        <is>
          <t xml:space="preserve"> </t>
        </is>
      </c>
      <c r="D13" s="4" t="inlineStr">
        <is>
          <t>(4) The dollar amounts reported in this column represent the average amount of “ compensation actually paid ” to the NEOs as a group (excluding Messrs. Tomczyk and Tilly), as computed in accordance with Item 402(v) of Regulation S-K and do not reflect the actual average amount of compensation earned by or paid to the NEOs as a group (excluding Messrs. Tomczyk and Tilly) during the applicable year. In accordance with the requirements of Item 402(v) of Regulation S-K, the following adjustments were made to average total compensation for the NEOs as a group (excluding Messrs. Tomczyk and Tilly) for each year to determine the compensation actually paid as computed pursuant to Item 402(v), using the same methodology described above in Note 2. Numbers may not foot due to rounding . ​ ​ ​ ​ ​ ​ ​ ​ ​ ​ ​ ​ Sd ​ ​ ​ ​ ​ ​ ​ ​ ​ Year Average Amount Deducted or Added 2023 2022 2021 ​ 2020 Subtract average stock and option awards reported in SCT $ -1,953,534 $ -2,141,846 $ -1,479,798 $ -1,137,627 Add average fair value of stock and option awards granted in covered fiscal years, valued at year-end, that are outstanding and unvested as of the end of the covered fiscal years $ 2,474,877 $ 2,341,864 $ 2,231,984 $ 747,786 Add/Subtract average stock and option awards granted in prior fiscal years that were unvested at the end of covered fiscal years, the change in fair value from the end of prior fiscal years to end of covered fiscal years $ 1,673,107 $ 626,640 $ 629,577 $ -589,383 Add average for stock and option awards that were granted and vested in the same year, the fair value as of the vesting date (1) $ 28,066 $ 7,703 $ 6,952 $ 5,442 Add/Subtract average stock and option awards granted in prior fiscal years that vested during covered fiscal years, the changes in fair value from the end of prior covered fiscal years to vesting dates $ 27,534 $ -91,526 $ 6,552 $ -76,806 For awards granted in prior fiscal years that were forfeited during covered fiscal years, subtract the fair value of forfeited awards determined at end of prior fiscal years $ -376,095 $ — $ — $ — Add average dividends paid on unvested shares/units and stock options in the covered fiscal year $ 26,276 $ 26,518 $ 24,153 $ 16,185 (1) The dollar amounts reported in this row include dividend equivalent units awarded from the reinvestment of dividend equivalents on PSUs. The dividend equivalent units are subject to the same terms regarding vesting, forfeiture, and distribution as the applicable PSUs.</t>
        </is>
      </c>
      <c r="E13" s="4" t="inlineStr">
        <is>
          <t xml:space="preserve"> </t>
        </is>
      </c>
      <c r="F13" s="4" t="inlineStr">
        <is>
          <t xml:space="preserve"> </t>
        </is>
      </c>
      <c r="G13" s="4" t="inlineStr">
        <is>
          <t xml:space="preserve"> </t>
        </is>
      </c>
    </row>
    <row r="14">
      <c r="A14" s="4" t="inlineStr">
        <is>
          <t>Compensation Actually Paid vs. Total Shareholder Return</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Compensation Actually Paid vs. Net Income</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t>
        </is>
      </c>
      <c r="B16" s="4" t="inlineStr">
        <is>
          <t xml:space="preserve"> </t>
        </is>
      </c>
      <c r="C16" s="4" t="inlineStr">
        <is>
          <t xml:space="preserve"> </t>
        </is>
      </c>
      <c r="E16" s="4" t="inlineStr">
        <is>
          <t xml:space="preserve"> </t>
        </is>
      </c>
      <c r="F16" s="4" t="inlineStr">
        <is>
          <t xml:space="preserve"> </t>
        </is>
      </c>
      <c r="G16" s="4" t="inlineStr">
        <is>
          <t xml:space="preserve"> </t>
        </is>
      </c>
    </row>
    <row r="17">
      <c r="A17" s="4" t="inlineStr">
        <is>
          <t>Total Shareholder Return Vs Peer Group</t>
        </is>
      </c>
      <c r="B17" s="4" t="inlineStr">
        <is>
          <t xml:space="preserve"> </t>
        </is>
      </c>
      <c r="C17" s="4" t="inlineStr">
        <is>
          <t xml:space="preserve"> </t>
        </is>
      </c>
      <c r="E17" s="4" t="inlineStr">
        <is>
          <t xml:space="preserve"> </t>
        </is>
      </c>
      <c r="F17" s="4" t="inlineStr">
        <is>
          <t xml:space="preserve"> </t>
        </is>
      </c>
      <c r="G17" s="4" t="inlineStr">
        <is>
          <t xml:space="preserve"> </t>
        </is>
      </c>
    </row>
    <row r="18">
      <c r="A18" s="4" t="inlineStr">
        <is>
          <t>Tabular List, Table</t>
        </is>
      </c>
      <c r="B18" s="4" t="inlineStr">
        <is>
          <t xml:space="preserve"> </t>
        </is>
      </c>
      <c r="C18" s="4" t="inlineStr">
        <is>
          <t xml:space="preserve"> </t>
        </is>
      </c>
      <c r="D18" s="4" t="inlineStr">
        <is>
          <t>​ ​ ​ ​ Financial Performance Measures Adjusted EBITDA Net Revenue 3-Year Adjusted EPS 3-Year Relative TSR Compared to S&amp;P 500</t>
        </is>
      </c>
      <c r="E18" s="4" t="inlineStr">
        <is>
          <t xml:space="preserve"> </t>
        </is>
      </c>
      <c r="F18" s="4" t="inlineStr">
        <is>
          <t xml:space="preserve"> </t>
        </is>
      </c>
      <c r="G18" s="4" t="inlineStr">
        <is>
          <t xml:space="preserve"> </t>
        </is>
      </c>
    </row>
    <row r="19">
      <c r="A19" s="4" t="inlineStr">
        <is>
          <t>Total Shareholder Return Amount</t>
        </is>
      </c>
      <c r="B19" s="4" t="inlineStr">
        <is>
          <t xml:space="preserve"> </t>
        </is>
      </c>
      <c r="C19" s="4" t="inlineStr">
        <is>
          <t xml:space="preserve"> </t>
        </is>
      </c>
      <c r="D19" s="7" t="n">
        <v>158.37</v>
      </c>
      <c r="E19" s="8" t="n">
        <v>109.69</v>
      </c>
      <c r="F19" s="8" t="n">
        <v>112.12</v>
      </c>
      <c r="G19" s="8" t="n">
        <v>78.83</v>
      </c>
    </row>
    <row r="20">
      <c r="A20" s="4" t="inlineStr">
        <is>
          <t>Peer Group Total Shareholder Return Amount</t>
        </is>
      </c>
      <c r="B20" s="4" t="inlineStr">
        <is>
          <t xml:space="preserve"> </t>
        </is>
      </c>
      <c r="C20" s="4" t="inlineStr">
        <is>
          <t xml:space="preserve"> </t>
        </is>
      </c>
      <c r="D20" s="8" t="n">
        <v>137.61</v>
      </c>
      <c r="E20" s="8" t="n">
        <v>112.11</v>
      </c>
      <c r="F20" s="8" t="n">
        <v>142.25</v>
      </c>
      <c r="G20" s="8" t="n">
        <v>109.59</v>
      </c>
    </row>
    <row r="21">
      <c r="A21" s="4" t="inlineStr">
        <is>
          <t>Net Income (Loss)</t>
        </is>
      </c>
      <c r="B21" s="4" t="inlineStr">
        <is>
          <t xml:space="preserve"> </t>
        </is>
      </c>
      <c r="C21" s="4" t="inlineStr">
        <is>
          <t xml:space="preserve"> </t>
        </is>
      </c>
      <c r="D21" s="5" t="n">
        <v>758000000</v>
      </c>
      <c r="E21" s="5" t="n">
        <v>234000000</v>
      </c>
      <c r="F21" s="5" t="n">
        <v>527000000</v>
      </c>
      <c r="G21" s="5" t="n">
        <v>467000000</v>
      </c>
    </row>
    <row r="22">
      <c r="A22" s="4" t="inlineStr">
        <is>
          <t>Company Selected Measure Amount</t>
        </is>
      </c>
      <c r="B22" s="4" t="inlineStr">
        <is>
          <t xml:space="preserve"> </t>
        </is>
      </c>
      <c r="C22" s="4" t="inlineStr">
        <is>
          <t xml:space="preserve"> </t>
        </is>
      </c>
      <c r="D22" s="6" t="n">
        <v>1245000000</v>
      </c>
      <c r="E22" s="6" t="n">
        <v>1136000000</v>
      </c>
      <c r="F22" s="6" t="n">
        <v>987000000</v>
      </c>
      <c r="G22" s="6" t="n">
        <v>875000000</v>
      </c>
    </row>
    <row r="23">
      <c r="A23" s="4" t="inlineStr">
        <is>
          <t>PEO Name</t>
        </is>
      </c>
      <c r="B23" s="4" t="inlineStr">
        <is>
          <t>Tomczyk</t>
        </is>
      </c>
      <c r="C23" s="4" t="inlineStr">
        <is>
          <t>Tilly</t>
        </is>
      </c>
      <c r="D23" s="4" t="inlineStr">
        <is>
          <t xml:space="preserve"> </t>
        </is>
      </c>
      <c r="E23" s="4" t="inlineStr">
        <is>
          <t xml:space="preserve"> </t>
        </is>
      </c>
      <c r="F23" s="4" t="inlineStr">
        <is>
          <t xml:space="preserve"> </t>
        </is>
      </c>
      <c r="G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 xml:space="preserve"> </t>
        </is>
      </c>
      <c r="D26" s="4" t="inlineStr">
        <is>
          <t>Adjusted EBITDA</t>
        </is>
      </c>
      <c r="E26" s="4" t="inlineStr">
        <is>
          <t xml:space="preserve"> </t>
        </is>
      </c>
      <c r="F26" s="4" t="inlineStr">
        <is>
          <t xml:space="preserve"> </t>
        </is>
      </c>
      <c r="G26" s="4" t="inlineStr">
        <is>
          <t xml:space="preserve"> </t>
        </is>
      </c>
    </row>
    <row r="27">
      <c r="A27" s="4" t="inlineStr">
        <is>
          <t>Non-GAAP Measure Description</t>
        </is>
      </c>
      <c r="B27" s="4" t="inlineStr">
        <is>
          <t xml:space="preserve"> </t>
        </is>
      </c>
      <c r="C27" s="4" t="inlineStr">
        <is>
          <t xml:space="preserve"> </t>
        </is>
      </c>
      <c r="D27" s="4" t="inlineStr">
        <is>
          <t>(8) The dollar amounts reported in this column represent adjusted EBITDA , which is a non-GAAP measure used by the Company and reconciliations to GAAP measures are provided in Appendix A. While the Company uses numerous financial and nonfinancial performance measures for the purpose of evaluating performance for the Company ’ s compensation programs, the Company has determined that adjusted EBITDA is the financial performance measure that, in the Company ’ s reasonable assessment, represents the most important performance measure (that is not otherwise required to be disclosed in the table) used by the Company to link compensation actually paid to the Company ’ s NEOs, for the most recently completed fiscal year, to company performance.</t>
        </is>
      </c>
      <c r="E27" s="4" t="inlineStr">
        <is>
          <t xml:space="preserve"> </t>
        </is>
      </c>
      <c r="F27" s="4" t="inlineStr">
        <is>
          <t xml:space="preserve"> </t>
        </is>
      </c>
      <c r="G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 xml:space="preserve"> </t>
        </is>
      </c>
      <c r="D30" s="4" t="inlineStr">
        <is>
          <t>Net Revenue</t>
        </is>
      </c>
      <c r="E30" s="4" t="inlineStr">
        <is>
          <t xml:space="preserve"> </t>
        </is>
      </c>
      <c r="F30" s="4" t="inlineStr">
        <is>
          <t xml:space="preserve"> </t>
        </is>
      </c>
      <c r="G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ame</t>
        </is>
      </c>
      <c r="B33" s="4" t="inlineStr">
        <is>
          <t xml:space="preserve"> </t>
        </is>
      </c>
      <c r="C33" s="4" t="inlineStr">
        <is>
          <t xml:space="preserve"> </t>
        </is>
      </c>
      <c r="D33" s="4" t="inlineStr">
        <is>
          <t>3-Year Adjusted EPS</t>
        </is>
      </c>
      <c r="E33" s="4" t="inlineStr">
        <is>
          <t xml:space="preserve"> </t>
        </is>
      </c>
      <c r="F33" s="4" t="inlineStr">
        <is>
          <t xml:space="preserve"> </t>
        </is>
      </c>
      <c r="G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ame</t>
        </is>
      </c>
      <c r="B36" s="4" t="inlineStr">
        <is>
          <t xml:space="preserve"> </t>
        </is>
      </c>
      <c r="C36" s="4" t="inlineStr">
        <is>
          <t xml:space="preserve"> </t>
        </is>
      </c>
      <c r="D36" s="4" t="inlineStr">
        <is>
          <t>3-Year Relative TSR Compared to S&amp;P 500</t>
        </is>
      </c>
      <c r="E36" s="4" t="inlineStr">
        <is>
          <t xml:space="preserve"> </t>
        </is>
      </c>
      <c r="F36" s="4" t="inlineStr">
        <is>
          <t xml:space="preserve"> </t>
        </is>
      </c>
      <c r="G36" s="4" t="inlineStr">
        <is>
          <t xml:space="preserve"> </t>
        </is>
      </c>
    </row>
    <row r="37">
      <c r="A37" s="4" t="inlineStr">
        <is>
          <t>Tomczy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 Total Compensation Amount</t>
        </is>
      </c>
      <c r="B39" s="4" t="inlineStr">
        <is>
          <t xml:space="preserve"> </t>
        </is>
      </c>
      <c r="C39" s="4" t="inlineStr">
        <is>
          <t xml:space="preserve"> </t>
        </is>
      </c>
      <c r="D39" s="5" t="n">
        <v>8366510</v>
      </c>
      <c r="E39" s="4" t="inlineStr">
        <is>
          <t xml:space="preserve"> </t>
        </is>
      </c>
      <c r="F39" s="4" t="inlineStr">
        <is>
          <t xml:space="preserve"> </t>
        </is>
      </c>
      <c r="G39" s="4" t="inlineStr">
        <is>
          <t xml:space="preserve"> </t>
        </is>
      </c>
    </row>
    <row r="40">
      <c r="A40" s="4" t="inlineStr">
        <is>
          <t>PEO Actually Paid Compensation Amount</t>
        </is>
      </c>
      <c r="B40" s="4" t="inlineStr">
        <is>
          <t xml:space="preserve"> </t>
        </is>
      </c>
      <c r="C40" s="4" t="inlineStr">
        <is>
          <t xml:space="preserve"> </t>
        </is>
      </c>
      <c r="D40" s="6" t="n">
        <v>9420432</v>
      </c>
      <c r="E40" s="4" t="inlineStr">
        <is>
          <t xml:space="preserve"> </t>
        </is>
      </c>
      <c r="F40" s="4" t="inlineStr">
        <is>
          <t xml:space="preserve"> </t>
        </is>
      </c>
      <c r="G40" s="4" t="inlineStr">
        <is>
          <t xml:space="preserve"> </t>
        </is>
      </c>
    </row>
    <row r="41">
      <c r="A41" s="4" t="inlineStr">
        <is>
          <t>Till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O Total Compensation Amount</t>
        </is>
      </c>
      <c r="B43" s="4" t="inlineStr">
        <is>
          <t xml:space="preserve"> </t>
        </is>
      </c>
      <c r="C43" s="4" t="inlineStr">
        <is>
          <t xml:space="preserve"> </t>
        </is>
      </c>
      <c r="D43" s="6" t="n">
        <v>9403311</v>
      </c>
      <c r="E43" s="4" t="inlineStr">
        <is>
          <t xml:space="preserve"> </t>
        </is>
      </c>
      <c r="F43" s="4" t="inlineStr">
        <is>
          <t xml:space="preserve"> </t>
        </is>
      </c>
      <c r="G43" s="4" t="inlineStr">
        <is>
          <t xml:space="preserve"> </t>
        </is>
      </c>
    </row>
    <row r="44">
      <c r="A44" s="4" t="inlineStr">
        <is>
          <t>PEO Actually Paid Compensation Amount</t>
        </is>
      </c>
      <c r="B44" s="4" t="inlineStr">
        <is>
          <t xml:space="preserve"> </t>
        </is>
      </c>
      <c r="C44" s="4" t="inlineStr">
        <is>
          <t xml:space="preserve"> </t>
        </is>
      </c>
      <c r="D44" s="6" t="n">
        <v>6889839</v>
      </c>
      <c r="E44" s="4" t="inlineStr">
        <is>
          <t xml:space="preserve"> </t>
        </is>
      </c>
      <c r="F44" s="4" t="inlineStr">
        <is>
          <t xml:space="preserve"> </t>
        </is>
      </c>
      <c r="G44" s="4" t="inlineStr">
        <is>
          <t xml:space="preserve"> </t>
        </is>
      </c>
    </row>
    <row r="45">
      <c r="A45" s="4" t="inlineStr">
        <is>
          <t>PEO | Subtract stock and option awards reported in S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5" t="n">
        <v>-6193018</v>
      </c>
      <c r="F47" s="5" t="n">
        <v>-5348882</v>
      </c>
      <c r="G47" s="5" t="n">
        <v>-4700084</v>
      </c>
    </row>
    <row r="48">
      <c r="A48" s="4" t="inlineStr">
        <is>
          <t>PEO | Add average fair value of stock and option awards granted in covered fiscal years, valued at year-end, that are outstanding and unvested as of the end of the covered fiscal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6681376</v>
      </c>
      <c r="F50" s="6" t="n">
        <v>8067733</v>
      </c>
      <c r="G50" s="6" t="n">
        <v>3089476</v>
      </c>
    </row>
    <row r="51">
      <c r="A51" s="4" t="inlineStr">
        <is>
          <t>PEO | Add/Subtract average stock and option awards granted in prior fiscal years that were unvested at the end of covered fiscal years, the change in fair value from the end of prior fiscal years to end of covered fiscal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2325770</v>
      </c>
      <c r="F53" s="6" t="n">
        <v>2563384</v>
      </c>
      <c r="G53" s="6" t="n">
        <v>-3062317</v>
      </c>
    </row>
    <row r="54">
      <c r="A54" s="4" t="inlineStr">
        <is>
          <t>PEO | Add average for stock and option awards that were granted and vested in the same year, the fair value as of the vesting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42091</v>
      </c>
      <c r="F56" s="6" t="n">
        <v>51826</v>
      </c>
      <c r="G56" s="6" t="n">
        <v>130740</v>
      </c>
    </row>
    <row r="57">
      <c r="A57" s="4" t="inlineStr">
        <is>
          <t>PEO | Add/Subtract average stock and option awards granted in prior fiscal years that vested during covered fiscal years, the changes in fair value from the end of prior covered fiscal years to vesting d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345779</v>
      </c>
      <c r="F59" s="6" t="n">
        <v>17833</v>
      </c>
      <c r="G59" s="6" t="n">
        <v>125425</v>
      </c>
    </row>
    <row r="60">
      <c r="A60" s="4" t="inlineStr">
        <is>
          <t>PEO | Add average dividends paid on unvested shares/units and stock options in the covered fiscal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94891</v>
      </c>
      <c r="F62" s="6" t="n">
        <v>87053</v>
      </c>
      <c r="G62" s="6" t="n">
        <v>60573</v>
      </c>
    </row>
    <row r="63">
      <c r="A63" s="4" t="inlineStr">
        <is>
          <t>PEO | Tomczyk | Subtract stock and option awards reported in S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6" t="n">
        <v>-7150104</v>
      </c>
      <c r="E65" s="4" t="inlineStr">
        <is>
          <t xml:space="preserve"> </t>
        </is>
      </c>
      <c r="F65" s="4" t="inlineStr">
        <is>
          <t xml:space="preserve"> </t>
        </is>
      </c>
      <c r="G65" s="4" t="inlineStr">
        <is>
          <t xml:space="preserve"> </t>
        </is>
      </c>
    </row>
    <row r="66">
      <c r="A66" s="4" t="inlineStr">
        <is>
          <t>PEO | Tomczyk | Add average fair value of stock and option awards granted in covered fiscal years, valued at year-end, that are outstanding and unvested as of the end of the covered fiscal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6" t="n">
        <v>8155728</v>
      </c>
      <c r="E68" s="4" t="inlineStr">
        <is>
          <t xml:space="preserve"> </t>
        </is>
      </c>
      <c r="F68" s="4" t="inlineStr">
        <is>
          <t xml:space="preserve"> </t>
        </is>
      </c>
      <c r="G68" s="4" t="inlineStr">
        <is>
          <t xml:space="preserve"> </t>
        </is>
      </c>
    </row>
    <row r="69">
      <c r="A69" s="4" t="inlineStr">
        <is>
          <t>PEO | Tomczyk | Add/Subtract average stock and option awards granted in prior fiscal years that vested during covered fiscal years, the changes in fair value from the end of prior covered fiscal years to vesting d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6" t="n">
        <v>19273</v>
      </c>
      <c r="E71" s="4" t="inlineStr">
        <is>
          <t xml:space="preserve"> </t>
        </is>
      </c>
      <c r="F71" s="4" t="inlineStr">
        <is>
          <t xml:space="preserve"> </t>
        </is>
      </c>
      <c r="G71" s="4" t="inlineStr">
        <is>
          <t xml:space="preserve"> </t>
        </is>
      </c>
    </row>
    <row r="72">
      <c r="A72" s="4" t="inlineStr">
        <is>
          <t>PEO | Tomczyk | Add average dividends paid on unvested shares/units and stock options in the covered fiscal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6" t="n">
        <v>29025</v>
      </c>
      <c r="E74" s="4" t="inlineStr">
        <is>
          <t xml:space="preserve"> </t>
        </is>
      </c>
      <c r="F74" s="4" t="inlineStr">
        <is>
          <t xml:space="preserve"> </t>
        </is>
      </c>
      <c r="G74" s="4" t="inlineStr">
        <is>
          <t xml:space="preserve"> </t>
        </is>
      </c>
    </row>
    <row r="75">
      <c r="A75" s="4" t="inlineStr">
        <is>
          <t>PEO | Tilly | Subtract stock and option awards reported in S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6" t="n">
        <v>-7398497</v>
      </c>
      <c r="E77" s="4" t="inlineStr">
        <is>
          <t xml:space="preserve"> </t>
        </is>
      </c>
      <c r="F77" s="4" t="inlineStr">
        <is>
          <t xml:space="preserve"> </t>
        </is>
      </c>
      <c r="G77" s="4" t="inlineStr">
        <is>
          <t xml:space="preserve"> </t>
        </is>
      </c>
    </row>
    <row r="78">
      <c r="A78" s="4" t="inlineStr">
        <is>
          <t>PEO | Tilly | Add average fair value of stock and option awards granted in covered fiscal years, valued at year-end, that are outstanding and unvested as of the end of the covered fiscal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6" t="n">
        <v>2641722</v>
      </c>
      <c r="E80" s="4" t="inlineStr">
        <is>
          <t xml:space="preserve"> </t>
        </is>
      </c>
      <c r="F80" s="4" t="inlineStr">
        <is>
          <t xml:space="preserve"> </t>
        </is>
      </c>
      <c r="G80" s="4" t="inlineStr">
        <is>
          <t xml:space="preserve"> </t>
        </is>
      </c>
    </row>
    <row r="81">
      <c r="A81" s="4" t="inlineStr">
        <is>
          <t>PEO | Tilly | Add/Subtract average stock and option awards granted in prior fiscal years that were unvested at the end of covered fiscal years, the change in fair value from the end of prior fiscal years to end of covered fiscal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6" t="n">
        <v>5677007</v>
      </c>
      <c r="E83" s="4" t="inlineStr">
        <is>
          <t xml:space="preserve"> </t>
        </is>
      </c>
      <c r="F83" s="4" t="inlineStr">
        <is>
          <t xml:space="preserve"> </t>
        </is>
      </c>
      <c r="G83" s="4" t="inlineStr">
        <is>
          <t xml:space="preserve"> </t>
        </is>
      </c>
    </row>
    <row r="84">
      <c r="A84" s="4" t="inlineStr">
        <is>
          <t>PEO | Tilly | Add average for stock and option awards that were granted and vested in the same year, the fair value as of the vesting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6" t="n">
        <v>168750</v>
      </c>
      <c r="E86" s="4" t="inlineStr">
        <is>
          <t xml:space="preserve"> </t>
        </is>
      </c>
      <c r="F86" s="4" t="inlineStr">
        <is>
          <t xml:space="preserve"> </t>
        </is>
      </c>
      <c r="G86" s="4" t="inlineStr">
        <is>
          <t xml:space="preserve"> </t>
        </is>
      </c>
    </row>
    <row r="87">
      <c r="A87" s="4" t="inlineStr">
        <is>
          <t>PEO | Tilly | Add/Subtract average stock and option awards granted in prior fiscal years that vested during covered fiscal years, the changes in fair value from the end of prior covered fiscal years to vesting da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6" t="n">
        <v>122708</v>
      </c>
      <c r="E89" s="4" t="inlineStr">
        <is>
          <t xml:space="preserve"> </t>
        </is>
      </c>
      <c r="F89" s="4" t="inlineStr">
        <is>
          <t xml:space="preserve"> </t>
        </is>
      </c>
      <c r="G89" s="4" t="inlineStr">
        <is>
          <t xml:space="preserve"> </t>
        </is>
      </c>
    </row>
    <row r="90">
      <c r="A90" s="4" t="inlineStr">
        <is>
          <t>PEO | Tilly | For awards granted in prior fiscal years that were forfeited during covered fiscal years, subtract the fair value of forfeited awards determined at end of prior fiscal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6" t="n">
        <v>-3814963</v>
      </c>
      <c r="E92" s="4" t="inlineStr">
        <is>
          <t xml:space="preserve"> </t>
        </is>
      </c>
      <c r="F92" s="4" t="inlineStr">
        <is>
          <t xml:space="preserve"> </t>
        </is>
      </c>
      <c r="G92" s="4" t="inlineStr">
        <is>
          <t xml:space="preserve"> </t>
        </is>
      </c>
    </row>
    <row r="93">
      <c r="A93" s="4" t="inlineStr">
        <is>
          <t>PEO | Tilly | Add average dividends paid on unvested shares/units and stock options in the covered fiscal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6" t="n">
        <v>89801</v>
      </c>
      <c r="E95" s="4" t="inlineStr">
        <is>
          <t xml:space="preserve"> </t>
        </is>
      </c>
      <c r="F95" s="4" t="inlineStr">
        <is>
          <t xml:space="preserve"> </t>
        </is>
      </c>
      <c r="G95" s="4" t="inlineStr">
        <is>
          <t xml:space="preserve"> </t>
        </is>
      </c>
    </row>
    <row r="96">
      <c r="A96" s="4" t="inlineStr">
        <is>
          <t>Non-PEO NEO | Subtract stock and option awards reported in S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6" t="n">
        <v>-1953534</v>
      </c>
      <c r="E98" s="6" t="n">
        <v>-2141846</v>
      </c>
      <c r="F98" s="6" t="n">
        <v>-1479798</v>
      </c>
      <c r="G98" s="6" t="n">
        <v>-1137627</v>
      </c>
    </row>
    <row r="99">
      <c r="A99" s="4" t="inlineStr">
        <is>
          <t>Non-PEO NEO | Add average fair value of stock and option awards granted in covered fiscal years, valued at year-end, that are outstanding and unvested as of the end of the covered fiscal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6" t="n">
        <v>2474877</v>
      </c>
      <c r="E101" s="6" t="n">
        <v>2341864</v>
      </c>
      <c r="F101" s="6" t="n">
        <v>2231984</v>
      </c>
      <c r="G101" s="6" t="n">
        <v>747786</v>
      </c>
    </row>
    <row r="102">
      <c r="A102" s="4" t="inlineStr">
        <is>
          <t>Non-PEO NEO | Add/Subtract average stock and option awards granted in prior fiscal years that were unvested at the end of covered fiscal years, the change in fair value from the end of prior fiscal years to end of covered fiscal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t>
        </is>
      </c>
      <c r="B104" s="4" t="inlineStr">
        <is>
          <t xml:space="preserve"> </t>
        </is>
      </c>
      <c r="C104" s="4" t="inlineStr">
        <is>
          <t xml:space="preserve"> </t>
        </is>
      </c>
      <c r="D104" s="6" t="n">
        <v>1673107</v>
      </c>
      <c r="E104" s="6" t="n">
        <v>626640</v>
      </c>
      <c r="F104" s="6" t="n">
        <v>629577</v>
      </c>
      <c r="G104" s="6" t="n">
        <v>-589383</v>
      </c>
    </row>
    <row r="105">
      <c r="A105" s="4" t="inlineStr">
        <is>
          <t>Non-PEO NEO | Add average for stock and option awards that were granted and vested in the same year, the fair value as of the vesting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ment to Compensation, Amount</t>
        </is>
      </c>
      <c r="B107" s="4" t="inlineStr">
        <is>
          <t xml:space="preserve"> </t>
        </is>
      </c>
      <c r="C107" s="4" t="inlineStr">
        <is>
          <t xml:space="preserve"> </t>
        </is>
      </c>
      <c r="D107" s="6" t="n">
        <v>28066</v>
      </c>
      <c r="E107" s="6" t="n">
        <v>7703</v>
      </c>
      <c r="F107" s="6" t="n">
        <v>6952</v>
      </c>
      <c r="G107" s="6" t="n">
        <v>5442</v>
      </c>
    </row>
    <row r="108">
      <c r="A108" s="4" t="inlineStr">
        <is>
          <t>Non-PEO NEO | Add/Subtract average stock and option awards granted in prior fiscal years that vested during covered fiscal years, the changes in fair value from the end of prior covered fiscal years to vesting da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justment to Compensation, Amount</t>
        </is>
      </c>
      <c r="B110" s="4" t="inlineStr">
        <is>
          <t xml:space="preserve"> </t>
        </is>
      </c>
      <c r="C110" s="4" t="inlineStr">
        <is>
          <t xml:space="preserve"> </t>
        </is>
      </c>
      <c r="D110" s="6" t="n">
        <v>27534</v>
      </c>
      <c r="E110" s="6" t="n">
        <v>-91526</v>
      </c>
      <c r="F110" s="6" t="n">
        <v>6552</v>
      </c>
      <c r="G110" s="6" t="n">
        <v>-76806</v>
      </c>
    </row>
    <row r="111">
      <c r="A111" s="4" t="inlineStr">
        <is>
          <t>Non-PEO NEO | For awards granted in prior fiscal years that were forfeited during covered fiscal years, subtract the fair value of forfeited awards determined at end of prior fiscal ye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djustment to Compensation, Amount</t>
        </is>
      </c>
      <c r="B113" s="4" t="inlineStr">
        <is>
          <t xml:space="preserve"> </t>
        </is>
      </c>
      <c r="C113" s="4" t="inlineStr">
        <is>
          <t xml:space="preserve"> </t>
        </is>
      </c>
      <c r="D113" s="6" t="n">
        <v>-376095</v>
      </c>
      <c r="E113" s="4" t="inlineStr">
        <is>
          <t xml:space="preserve"> </t>
        </is>
      </c>
      <c r="F113" s="4" t="inlineStr">
        <is>
          <t xml:space="preserve"> </t>
        </is>
      </c>
      <c r="G113" s="4" t="inlineStr">
        <is>
          <t xml:space="preserve"> </t>
        </is>
      </c>
    </row>
    <row r="114">
      <c r="A114" s="4" t="inlineStr">
        <is>
          <t>Non-PEO NEO | Add average dividends paid on unvested shares/units and stock options in the covered fiscal ye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djustment to Compensation, Amount</t>
        </is>
      </c>
      <c r="B116" s="4" t="inlineStr">
        <is>
          <t xml:space="preserve"> </t>
        </is>
      </c>
      <c r="C116" s="4" t="inlineStr">
        <is>
          <t xml:space="preserve"> </t>
        </is>
      </c>
      <c r="D116" s="5" t="n">
        <v>26276</v>
      </c>
      <c r="E116" s="5" t="n">
        <v>26518</v>
      </c>
      <c r="F116" s="5" t="n">
        <v>24153</v>
      </c>
      <c r="G116" s="5" t="n">
        <v>16185</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2:02:00Z</dcterms:created>
  <dcterms:modified xmlns:dcterms="http://purl.org/dc/terms/" xmlns:xsi="http://www.w3.org/2001/XMLSchema-instance" xsi:type="dcterms:W3CDTF">2024-03-15T12:02:00Z</dcterms:modified>
</cp:coreProperties>
</file>